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RXO, INC.</t>
        </is>
      </c>
    </row>
    <row r="7">
      <c r="A7" s="4" t="inlineStr">
        <is>
          <t>Entity Central Index Key</t>
        </is>
      </c>
      <c r="B7" s="4" t="inlineStr">
        <is>
          <t>00019295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Pay vs Performance Disclosure</t>
        </is>
      </c>
      <c r="B1" s="2" t="inlineStr">
        <is>
          <t>12 Months Ended</t>
        </is>
      </c>
    </row>
    <row r="2">
      <c r="B2" s="2" t="inlineStr">
        <is>
          <t>Dec. 31, 2022 USD ($)</t>
        </is>
      </c>
    </row>
    <row r="3">
      <c r="A3" s="3" t="inlineStr">
        <is>
          <t>Pay vs Performance Disclosure [Table]</t>
        </is>
      </c>
      <c r="B3" s="4" t="inlineStr">
        <is>
          <t xml:space="preserve"> </t>
        </is>
      </c>
    </row>
    <row r="4">
      <c r="A4" s="4" t="inlineStr">
        <is>
          <t>Pay vs Performance [Table Text Block]</t>
        </is>
      </c>
      <c r="B4" s="4" t="inlineStr">
        <is>
          <t>pay versus performance (“PVP”) disclosure As required by Section 953(a) of the Dodd-Frank Wall Street Reform and Consumer Protection Act, the Company is providing the following information regarding the relationship
between executive compensation and the financial performance of the Company since our spin-off in November 2022.
Year SCT Total CAP to CEO
Year-end value of $100 invested on 11/01/2022 in:
Dow Jones (c) $
Net Income (millions) (d) $ Adjusted EBITDA (millions) (e) $
Average Average CAP to
RXO (c) $
2022 11,035,672 8,374,864 4,905,970 4,942,625 90.24 99.05 92 306
(a) Amounts shown are the total compensation as calculated in the Summary Compensation Table (or “SCT”), for the CEO (Mr. Wilkerson) and the average for our non-PEO NEOs (Mr. Harris and Mr. Firestone).
(b) Amounts shown reflect “compensation actually paid” (or “CAP”) for the CEO and the average CAP for our non-PEO NEOs, calculated in accordance
with SEC rules. As required, the dollar amounts include (among other items) unvested amounts of equity compensation that may be realizable in future periods, and as such, the dollar amounts shown do not fully represent the actual final
amount of compensation earned or actually paid to either individual during the applicable years. The adjustments made to the SCT to determine CAP (with fair value measured at year-end rather than at grant) are shown in the table below. The
equity awards reflected in these calculations were originally granted by XPO but converted to RXO awards upon the spin-off. Equity awards for Mr. Wilkerson that remained with XPO (as described in the “Compensation Discussion and Analysis”
section above) are not included because they do not reflect compensation actually paid by RXO.
2022
Drew Wilkerson Average
Total Compensation from Summary Compensation Table $11,035,672 $4,905,970
Adjustments for Equity Awards
Adjustment for grant date values in the Summary Compensation Table -$2,660,808 $36,654
Compensation Actually Paid (as calculated) $8,374,864 $4,942,625
(c) Pursuant to SEC rules, the TSR figures assume an initial investment of $100 on the date our spinoff was completed, and we became publicly
traded during 2022. As permitted by SEC rules, the peer group referenced in this table for purpose of the TSR comparison is the group of companies included in the Dow Jones Transportation Average.
(d) Reflects after-tax net income attributable to stockholders prepared in accordance with GAAP for the year shown.
(e) Adjusted EBITDA is the financial measure, which, in the Company’s assessment, represents for 2022 the most important performance measure used
to link compensation actually paid to our CEO and other NEOs to the Company’s performance. Adjusted EBITDA is a non-GAAP financial measure further defined under Annex A.</t>
        </is>
      </c>
    </row>
    <row r="5">
      <c r="A5" s="4" t="inlineStr">
        <is>
          <t>Company Selected Measure Name</t>
        </is>
      </c>
      <c r="B5" s="4" t="inlineStr">
        <is>
          <t>Adjusted EBITDA</t>
        </is>
      </c>
    </row>
    <row r="6">
      <c r="A6" s="4" t="inlineStr">
        <is>
          <t>Named Executive Officers, Footnote [Text Block]</t>
        </is>
      </c>
      <c r="B6" s="4" t="inlineStr">
        <is>
          <t>(a) Amounts shown are the total compensation as calculated in the Summary Compensation Table (or “SCT”), for the CEO (Mr. Wilkerson) and the average for our non-PEO NEOs (Mr. Harris and Mr. Firestone).</t>
        </is>
      </c>
    </row>
    <row r="7">
      <c r="A7" s="4" t="inlineStr">
        <is>
          <t>Peer Group Issuers, Footnote [Text Block]</t>
        </is>
      </c>
      <c r="B7" s="4" t="inlineStr">
        <is>
          <t>(c) Pursuant to SEC rules, the TSR figures assume an initial investment of $100 on the date our spinoff was completed, and we became publicly
traded during 2022. As permitted by SEC rules, the peer group referenced in this table for purpose of the TSR comparison is the group of companies included in the Dow Jones Transportation Average.</t>
        </is>
      </c>
    </row>
    <row r="8">
      <c r="A8" s="4" t="inlineStr">
        <is>
          <t>PEO Total Compensation Amount</t>
        </is>
      </c>
      <c r="B8" s="5" t="n">
        <v>11035672</v>
      </c>
    </row>
    <row r="9">
      <c r="A9" s="4" t="inlineStr">
        <is>
          <t>PEO Actually Paid Compensation Amount</t>
        </is>
      </c>
      <c r="B9" s="5" t="n">
        <v>8374864</v>
      </c>
    </row>
    <row r="10">
      <c r="A10" s="4" t="inlineStr">
        <is>
          <t>Adjustment To PEO Compensation, Footnote [Text Block]</t>
        </is>
      </c>
      <c r="B10" s="4" t="inlineStr">
        <is>
          <t xml:space="preserve">(b) Amounts shown reflect “compensation actually paid” (or “CAP”) for the CEO and the average CAP for our non-PEO NEOs, calculated in accordance
with SEC rules. As required, the dollar amounts include (among other items) unvested amounts of equity compensation that may be realizable in future periods, and as such, the dollar amounts shown do not fully represent the actual final
amount of compensation earned or actually paid to either individual during the applicable years. The adjustments made to the SCT to determine CAP (with fair value measured at year-end rather than at grant) are shown in the table below. The
equity awards reflected in these calculations were originally granted by XPO but converted to RXO awards upon the spin-off. Equity awards for Mr. Wilkerson that remained with XPO (as described in the “Compensation Discussion and Analysis”
section above) are not included because they do not reflect compensation actually paid by RXO.
2022
Drew Wilkerson Average
Total Compensation from Summary Compensation Table $11,035,672 $4,905,970
Adjustments for Equity Awards
Adjustment for grant date values in the Summary Compensation Table -$2,660,808 $36,654
Compensation Actually Paid (as calculated) $8,374,864 $4,942,625 </t>
        </is>
      </c>
    </row>
    <row r="11">
      <c r="A11" s="4" t="inlineStr">
        <is>
          <t>Non-PEO NEO Average Total Compensation Amount</t>
        </is>
      </c>
      <c r="B11" s="5" t="n">
        <v>4905970</v>
      </c>
    </row>
    <row r="12">
      <c r="A12" s="4" t="inlineStr">
        <is>
          <t>Non-PEO NEO Average Compensation Actually Paid Amount</t>
        </is>
      </c>
      <c r="B12" s="5" t="n">
        <v>4942625</v>
      </c>
    </row>
    <row r="13">
      <c r="A13" s="4" t="inlineStr">
        <is>
          <t>Adjustment to Non-PEO NEO Compensation Footnote [Text Block]</t>
        </is>
      </c>
      <c r="B13" s="4" t="inlineStr">
        <is>
          <t xml:space="preserve">(b) Amounts shown reflect “compensation actually paid” (or “CAP”) for the CEO and the average CAP for our non-PEO NEOs, calculated in accordance
with SEC rules. As required, the dollar amounts include (among other items) unvested amounts of equity compensation that may be realizable in future periods, and as such, the dollar amounts shown do not fully represent the actual final
amount of compensation earned or actually paid to either individual during the applicable years. The adjustments made to the SCT to determine CAP (with fair value measured at year-end rather than at grant) are shown in the table below. The
equity awards reflected in these calculations were originally granted by XPO but converted to RXO awards upon the spin-off. Equity awards for Mr. Wilkerson that remained with XPO (as described in the “Compensation Discussion and Analysis”
section above) are not included because they do not reflect compensation actually paid by RXO.
2022
Drew Wilkerson Average
Total Compensation from Summary Compensation Table $11,035,672 $4,905,970
Adjustments for Equity Awards
Adjustment for grant date values in the Summary Compensation Table -$2,660,808 $36,654
Compensation Actually Paid (as calculated) $8,374,864 $4,942,625 </t>
        </is>
      </c>
    </row>
    <row r="14">
      <c r="A14" s="4" t="inlineStr">
        <is>
          <t>Compensation Actually Paid vs. Total Shareholder Return [Text Block]</t>
        </is>
      </c>
      <c r="B14" s="4" t="inlineStr">
        <is>
          <t xml:space="preserve">Relationship between Pay and Performance. </t>
        </is>
      </c>
    </row>
    <row r="15">
      <c r="A15" s="4" t="inlineStr">
        <is>
          <t>Compensation Actually Paid vs. Net Income [Text Block]</t>
        </is>
      </c>
      <c r="B15" s="4" t="inlineStr">
        <is>
          <t xml:space="preserve">Relationship between Pay and Performance. </t>
        </is>
      </c>
    </row>
    <row r="16">
      <c r="A16" s="4" t="inlineStr">
        <is>
          <t>Compensation Actually Paid vs. Company Selected Measure [Text Block]</t>
        </is>
      </c>
      <c r="B16" s="4" t="inlineStr">
        <is>
          <t xml:space="preserve">Relationship between Pay and Performance. </t>
        </is>
      </c>
    </row>
    <row r="17">
      <c r="A17" s="4" t="inlineStr">
        <is>
          <t>Tabular List [Table Text Block]</t>
        </is>
      </c>
      <c r="B17" s="4" t="inlineStr">
        <is>
          <t>Most Important Financial Measures. Adjusted EBITDA</t>
        </is>
      </c>
    </row>
    <row r="18">
      <c r="A18" s="4" t="inlineStr">
        <is>
          <t>Total Shareholder Return Amount</t>
        </is>
      </c>
      <c r="B18" s="6" t="n">
        <v>90.23999999999999</v>
      </c>
    </row>
    <row r="19">
      <c r="A19" s="4" t="inlineStr">
        <is>
          <t>Peer Group Total Shareholder Return Amount</t>
        </is>
      </c>
      <c r="B19" s="7" t="n">
        <v>99.05</v>
      </c>
    </row>
    <row r="20">
      <c r="A20" s="4" t="inlineStr">
        <is>
          <t>Net Income (Loss)</t>
        </is>
      </c>
      <c r="B20" s="5" t="n">
        <v>92000000</v>
      </c>
    </row>
    <row r="21">
      <c r="A21" s="4" t="inlineStr">
        <is>
          <t>Company Selected Measure Amount</t>
        </is>
      </c>
      <c r="B21" s="8" t="n">
        <v>306000000</v>
      </c>
    </row>
    <row r="22">
      <c r="A22" s="4" t="inlineStr">
        <is>
          <t>PEO Name</t>
        </is>
      </c>
      <c r="B22" s="4" t="inlineStr">
        <is>
          <t>Mr. Wilkerson</t>
        </is>
      </c>
    </row>
    <row r="23">
      <c r="A23" s="4" t="inlineStr">
        <is>
          <t>Measure [Axis]: 1</t>
        </is>
      </c>
      <c r="B23" s="4" t="inlineStr">
        <is>
          <t xml:space="preserve"> </t>
        </is>
      </c>
    </row>
    <row r="24">
      <c r="A24" s="3" t="inlineStr">
        <is>
          <t>Pay vs Performance Disclosure [Table]</t>
        </is>
      </c>
      <c r="B24" s="4" t="inlineStr">
        <is>
          <t xml:space="preserve"> </t>
        </is>
      </c>
    </row>
    <row r="25">
      <c r="A25" s="4" t="inlineStr">
        <is>
          <t>Measure Name</t>
        </is>
      </c>
      <c r="B25" s="4" t="inlineStr">
        <is>
          <t>Adjusted EBITDA</t>
        </is>
      </c>
    </row>
    <row r="26">
      <c r="A26" s="4" t="inlineStr">
        <is>
          <t>Non-GAAP Measure Description [Text Block]</t>
        </is>
      </c>
      <c r="B26" s="4" t="inlineStr">
        <is>
          <t>(e) Adjusted EBITDA is the financial measure, which, in the Company’s assessment, represents for 2022 the most important performance measure used
to link compensation actually paid to our CEO and other NEOs to the Company’s performance. Adjusted EBITDA is a non-GAAP financial measure further defined under Annex A.</t>
        </is>
      </c>
    </row>
    <row r="27">
      <c r="A27" s="4" t="inlineStr">
        <is>
          <t>PEO [Member] | Grant Date Values in the Summary Compensation Table [Member]</t>
        </is>
      </c>
      <c r="B27" s="4" t="inlineStr">
        <is>
          <t xml:space="preserve"> </t>
        </is>
      </c>
    </row>
    <row r="28">
      <c r="A28" s="3" t="inlineStr">
        <is>
          <t>Pay vs Performance Disclosure [Table]</t>
        </is>
      </c>
      <c r="B28" s="4" t="inlineStr">
        <is>
          <t xml:space="preserve"> </t>
        </is>
      </c>
    </row>
    <row r="29">
      <c r="A29" s="4" t="inlineStr">
        <is>
          <t>Adjustment to Compensation Amount</t>
        </is>
      </c>
      <c r="B29" s="5" t="n">
        <v>-2660808</v>
      </c>
    </row>
    <row r="30">
      <c r="A30" s="4" t="inlineStr">
        <is>
          <t>Non-PEO NEO [Member] | Grant Date Values in the Summary Compensation Table [Member]</t>
        </is>
      </c>
      <c r="B30" s="4" t="inlineStr">
        <is>
          <t xml:space="preserve"> </t>
        </is>
      </c>
    </row>
    <row r="31">
      <c r="A31" s="3" t="inlineStr">
        <is>
          <t>Pay vs Performance Disclosure [Table]</t>
        </is>
      </c>
      <c r="B31" s="4" t="inlineStr">
        <is>
          <t xml:space="preserve"> </t>
        </is>
      </c>
    </row>
    <row r="32">
      <c r="A32" s="4" t="inlineStr">
        <is>
          <t>Adjustment to Compensation Amount</t>
        </is>
      </c>
      <c r="B32" s="5" t="n">
        <v>3665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06:03Z</dcterms:created>
  <dcterms:modified xmlns:dcterms="http://purl.org/dc/terms/" xmlns:xsi="http://www.w3.org/2001/XMLSchema-instance" xsi:type="dcterms:W3CDTF">2023-04-06T20:06:03Z</dcterms:modified>
</cp:coreProperties>
</file>